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DESCRIPTION OF BUSINESS AND HIS" sheetId="6" r:id="rId6"/>
    <s:sheet name="SUMMARY OF SIGNIFICANT POLICIES" sheetId="7" r:id="rId7"/>
    <s:sheet name="GOING CONCERN" sheetId="8" r:id="rId8"/>
    <s:sheet name="EARNINGS (LOSS) PER SHARE" sheetId="9" r:id="rId9"/>
    <s:sheet name="RELATED PARTY TRANSACTIONS" sheetId="10" r:id="rId10"/>
    <s:sheet name="STOCKHOLDERS' EQUITY" sheetId="11" r:id="rId11"/>
    <s:sheet name="CUSTOMER CONCENTRATION" sheetId="12" r:id="rId12"/>
    <s:sheet name="SUBSEQUENT EVENTS" sheetId="13" r:id="rId13"/>
    <s:sheet name="SUMMARY OF SIGNIFICANT POLICI14" sheetId="14" r:id="rId14"/>
    <s:sheet name="EARNINGS (LOSS) PER SHARE (Tabl" sheetId="15" r:id="rId15"/>
    <s:sheet name="EARNINGS (LOSS) PER SHARE (Deta" sheetId="16" r:id="rId16"/>
    <s:sheet name="GOING CONCERN (Details Narrativ" sheetId="17" r:id="rId17"/>
    <s:sheet name="RELATED PARTY TRANSACTIONS (Det" sheetId="18" r:id="rId18"/>
    <s:sheet name="STOCKHOLDERS' EQUITY (Details N" sheetId="19" r:id="rId19"/>
    <s:sheet name="CUSTOMER CONCENTRATION (Details" sheetId="20" r:id="rId20"/>
  </s:sheets>
  <s:definedNames/>
  <s:calcPr calcId="124519" calcMode="auto" fullCalcOnLoad="1"/>
</s:workbook>
</file>

<file path=xl/sharedStrings.xml><?xml version="1.0" encoding="utf-8"?>
<sst xmlns="http://schemas.openxmlformats.org/spreadsheetml/2006/main" uniqueCount="183">
  <si>
    <t>Document and Entity Information - USD ($)</t>
  </si>
  <si>
    <t>6 Months Ended</t>
  </si>
  <si>
    <t>Jun. 30, 2016</t>
  </si>
  <si>
    <t>Jul. 27, 2016</t>
  </si>
  <si>
    <t>Document And Entity Information</t>
  </si>
  <si>
    <t>Entity Registrant Name</t>
  </si>
  <si>
    <t>EliteSoft Global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2</t>
  </si>
  <si>
    <t>Document Fiscal Year Focus</t>
  </si>
  <si>
    <t>Balance Sheets (Unaudited) - USD ($)</t>
  </si>
  <si>
    <t>Dec. 31, 2015</t>
  </si>
  <si>
    <t>Current Assets:</t>
  </si>
  <si>
    <t>Cash</t>
  </si>
  <si>
    <t>Accounts receivable. net</t>
  </si>
  <si>
    <t>Prepaid expense</t>
  </si>
  <si>
    <t>Total Current Assets</t>
  </si>
  <si>
    <t>Total Assets</t>
  </si>
  <si>
    <t>Liabilities</t>
  </si>
  <si>
    <t>Accounts payable and accrued liabilities</t>
  </si>
  <si>
    <t>Accounts payable and accrued expenses: related party</t>
  </si>
  <si>
    <t>Deferred revenue</t>
  </si>
  <si>
    <t>Due to related parties</t>
  </si>
  <si>
    <t>Income tax payable</t>
  </si>
  <si>
    <t>Total Current Liabilities</t>
  </si>
  <si>
    <t>Total Liabilities</t>
  </si>
  <si>
    <t>Stockholders' deficit:</t>
  </si>
  <si>
    <t>Preferred stock, $.0001 par value, 5,000,000 shares authorized; none issued and outstanding</t>
  </si>
  <si>
    <t>Common stock $.0001 par value, 100,000,000 shares authorized; 12,000,000 and 12,250,000 shares issued and outstanding at June 30, 2016 and December 31, 2015, respectively</t>
  </si>
  <si>
    <t>Additional paid-in capital</t>
  </si>
  <si>
    <t>Retained earnings (accumulated deficit)</t>
  </si>
  <si>
    <t>Total Stockholders' Equity</t>
  </si>
  <si>
    <t>Total Liabilities and Stockholders' Equity</t>
  </si>
  <si>
    <t>Balance Sheets (Parenthetical) - $ / shares</t>
  </si>
  <si>
    <t>Statement of Financial Position [Abstract]</t>
  </si>
  <si>
    <t>Preferred Stock, Shares authorized</t>
  </si>
  <si>
    <t>Preferred Stock, Par Value</t>
  </si>
  <si>
    <t>$ .0001</t>
  </si>
  <si>
    <t>Preferred Stock, Shares outstanding</t>
  </si>
  <si>
    <t>Common Stock, Shares authorized</t>
  </si>
  <si>
    <t>Common Stock, Par Value</t>
  </si>
  <si>
    <t>Common Stock, Shares outstanding</t>
  </si>
  <si>
    <t>Statements of Operations (Unaudited) - USD ($)</t>
  </si>
  <si>
    <t>3 Months Ended</t>
  </si>
  <si>
    <t>Jun. 30, 2015</t>
  </si>
  <si>
    <t>Income Statement [Abstract]</t>
  </si>
  <si>
    <t>Revenue</t>
  </si>
  <si>
    <t>Cost of revenues</t>
  </si>
  <si>
    <t>Gross Profit</t>
  </si>
  <si>
    <t>General and administrative expenses</t>
  </si>
  <si>
    <t>Income (loss) from operations</t>
  </si>
  <si>
    <t>Other income:</t>
  </si>
  <si>
    <t>Interest income</t>
  </si>
  <si>
    <t>Other income</t>
  </si>
  <si>
    <t>Net income (loss) before income tax</t>
  </si>
  <si>
    <t>Income tax expense</t>
  </si>
  <si>
    <t>Net income (loss)</t>
  </si>
  <si>
    <t>Basic &amp; diluted income (loss) per common share</t>
  </si>
  <si>
    <t>Basic &amp; diluted weighted average common shares outstanding</t>
  </si>
  <si>
    <t>Statements of Cash Flows (Unaudited) - USD ($)</t>
  </si>
  <si>
    <t>Statement of Cash Flows [Abstract]</t>
  </si>
  <si>
    <t>Adjustments to reconcile net loss to net cash provided by (used in) operating activities:</t>
  </si>
  <si>
    <t>Reversal of stock-based compensation</t>
  </si>
  <si>
    <t>Stock issued for assumption of service contract</t>
  </si>
  <si>
    <t>Accounts receivable</t>
  </si>
  <si>
    <t>Prepaid expenses</t>
  </si>
  <si>
    <t>Net Cash Provided by (Used in) Operating Activities</t>
  </si>
  <si>
    <t>Cash Flows from Financing Activities:</t>
  </si>
  <si>
    <t>Proceeds from note payable to related party</t>
  </si>
  <si>
    <t>Net Cash Provided by Financing Activities</t>
  </si>
  <si>
    <t>Net Increase in Cash and Cash Equivalent</t>
  </si>
  <si>
    <t>Cash and Cash Equivalents, Beginning of Period</t>
  </si>
  <si>
    <t>Cash and Cash Equivalents, End of Period</t>
  </si>
  <si>
    <t>Cash paid for interest</t>
  </si>
  <si>
    <t>Cash paid for taxes</t>
  </si>
  <si>
    <t>DESCRIPTION OF BUSINESS AND HISTORY AND BASIS OF PRESENTATION</t>
  </si>
  <si>
    <t>Accounting Policies [Abstract]</t>
  </si>
  <si>
    <t>EliteSoft
Global Inc., (the Company, or EliteSoft Global) was incorporated in the State of Delaware on June 23,
2014. The Company was formerly known as ANDES 3 Inc. and changed its name to EliteSoft Global Inc. on March 23, 2015. The Company
currently generates revenue by providing web and IT services to a limited number of clients. The Company provides the following
services: (a) Creation and design of corporate images and materials, (b) Website design and development, (c) Development of e-commerce
software for sales transactions, (d) Supplying required computer hardware to operate online businesses, (e) 24/7 server monitoring,
(f) Creation of social media strategies via Facebook, Twitter, Instagram, and (g) Video production services for infomercials.</t>
  </si>
  <si>
    <t>SUMMARY OF SIGNIFICANT POLICIES</t>
  </si>
  <si>
    <t xml:space="preserve">Basis
of Presentation Use
of estimates Cash
and cash equivalents Accounts
receivable Revenue
recognition The
Company also enters into arrangements with multiple deliverables that generally include web design and software development, domain
and hosting, and maintenance and other services, with the term ranging from one month to two years. The Company analyzes its agreements
to determine whether the elements can be separated and accounted for individually or as a single unit of accounting in accordance
with the Financial Accounting Standards Board's (the FASB) Accounting Standards Codification (ASC) 605-25,
Revenue Arrangements with Multiple Deliverables, and Staff Accounting Bulletin (SAB) 104, Revenue
Recognition. Allocation of revenue to individual elements that qualify for separate accounting is based on the elements
fair value in accordance with ASC 605 and related revenues are recognized pursuant to the criteria described above. During the
year ended December 31, 2015, in one of the arrangements that contain multiple deliverables, the Company acted as an agent in
the transaction. As the agent, it records revenues on a net basis. Customer payments received in advance of the performance of
services are recorded as deferred revenues in the balance sheets, and are recognized as revenue when the web and IT services are
rendered. Cost
of revenues Earnings
(loss) per share Stock-based
compensation Related
parties 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Fair
value of financial instruments Level
1  Inputs are quoted prices (unadjusted) in active markets for identical assets or liabilities that the Company has the
ability to access at the measurement date. Level
2  Inputs are inputs other than quoted prices included within Level 1 that are observable for the assets or liability, either
directly or indirectly. Level
3  Inputs are unobservable inputs for the asset or liability. The
Company does not have any financial assets or liabilities that are required to be fair valued on a recurring basis. For
certain of the Company's financial instruments, including cash and cash equivalents, accounts receivables, accounts payable and
accrued liabilities, amounts due to related parties and income tax payable,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Foreign
currency transactions and translation Accounting
standards note yet adopted In
November 2015 the FASB issued ASU 2015-17, Balance Sheet Classification of Deferred Taxes,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Upon adoption, we anticipate no effect on our balances sheets as the Company has no deferred
tax assets and liabilities at March 31, 2016 and recorded a valuation allowance reducing our net deferred tax assets and liabilities
to zero at December 31, 2015.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t>
  </si>
  <si>
    <t>GOING CONCERN</t>
  </si>
  <si>
    <t>Organization, Consolidation and Presentation of Financial Statements [Abstract]</t>
  </si>
  <si>
    <t>The accompanying
unaudited financial statements have been prepared on a going concern basis, which contemplates the realization of assets and the
satisfaction of liabilities in the normal course of business. The Company has retained earnings of $36,932 as of June 30, 2016.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EARNINGS (LOSS) PER SHARE</t>
  </si>
  <si>
    <t>Earnings Per Share [Abstract]</t>
  </si>
  <si>
    <t xml:space="preserve">A reconciliation of components
of basic and diluted net income per common share is presented in the tables below:
For
the Three Months Ended June 30,
2016 2015
Income
(Loss) Weighted
Average Common Shares Outstanding Per
Share Income
(Loss) Weighted
Average Common Shares Outstanding Per
Share
Basic:
Income
(loss) attributable to common stock $ 31,773 12,000,000 $ 0.00 (43,741) 10,637,363 $ (0.00)
Effective
of Dilutive Securities:
Stock
options and other      
Diluted:
Income
(loss) attributable to common stock including assumed conversions $ 31,773 12,000,000 $ 0.00 (43,741) 10,637,363 $ (0.00)
For
the Six Months Ended June 30,
2016 2015
Income
(Loss) Weighted
Average Common Shares Outstanding Per
Share Income
(Loss) Weighted
Average Common Shares Outstanding Per
Share
Basic:
Income
(loss) attributable to common stock $ 73,677 12,114,000 $ 0.01 $
(46,190) 10,320,442 $ (0.00)
Effective
of Dilutive Securities:
Stock
options and other      
Diluted:
Income
(loss) attributable to common stock including assumed conversions $ 73,677 12,114,000 $ 0.01 $
(46,190) 10,320,442 $ (0.00) </t>
  </si>
  <si>
    <t>RELATED PARTY TRANSACTIONS</t>
  </si>
  <si>
    <t>Related Party Transactions [Abstract]</t>
  </si>
  <si>
    <t xml:space="preserve">In
February 2015, a Company stockholder advanced the Company $50,000 and the cash was received in May 2015. The advance is unsecured,
bears no interest, contains no formal repayment terms and is convertible on demand into shares of restricted common stock. Management
has not determined the conversion rate on this potentially dilutive security at June 30, 2016. The Loan is not yet convertible
as the shares are not publicly traded on an exchange During
the quarter ended September 30, 2015, Mr. Cornelius Ee, Vice President of the Company, advanced the Company $3,331 for general
operating expenses. The advance is unsecured, non-interest bearing and has no specific terms of repayment. As of June 30, 2016,
the Company owed $3,331 (December 31, 2015 - $3,331) to Mr. Cornelius Ee. During
2015, the Company entered into a six-month service contract with ELITESOFT ASIA PTE LTD, a shareholder of the Company, to provide
the Company with website design, development and integration with the Companys CRM Program as well as web-based automated
tracking system for the Companys nationwide operations customer relation management program. The total contract value
is approximately $414,000. During the six months ended June 30, 2016, the Company incurred cost of $331,162 under this contract.
Included in accounts payable and accrued expenses  related party is $206,976 (December 31, 2015 - $10,000) related to this
contract. </t>
  </si>
  <si>
    <t>STOCKHOLDERS' EQUITY</t>
  </si>
  <si>
    <t>Equity [Abstract]</t>
  </si>
  <si>
    <t>Preferred
Stock Common
Stock On
March 23, 2016, the Company cancelled 250,000 shares of common stock of the Company that had been previously issued due to termination
of consulting agreement dated May 1, 2015 and reversed stock-based compensation of $5,000 that was recognized during the year
ended December 31, 2015. The $5,000 was recorded as other income during the six months ended June 30, 2016.</t>
  </si>
  <si>
    <t>CUSTOMER CONCENTRATION</t>
  </si>
  <si>
    <t>Risks and Uncertainties [Abstract]</t>
  </si>
  <si>
    <t>During
the six months ended June 30, 2016, the Company generated revenues from five customers and one major customer accounted for 96%
of the Companys revenue. The accounts receivable from this major customer was 82% of the total accounts receivable. No other
customer accounted for more than 10% of revenues or accounts receivable. The loss of the major customer could have an adverse
effect on the Companys business, operating results, or financial condition.</t>
  </si>
  <si>
    <t>SUBSEQUENT EVENTS</t>
  </si>
  <si>
    <t>Subsequent Events [Abstract]</t>
  </si>
  <si>
    <t xml:space="preserve">Management
has evaluated subsequent events up to and including July xx, 2016, which is the date the statements were available for issuance
and determined there are no reportable subsequent events. </t>
  </si>
  <si>
    <t>SUMMARY OF SIGNIFICANT POLICIES (Policies)</t>
  </si>
  <si>
    <t>Basis of Presentation</t>
  </si>
  <si>
    <t>Basis
of Presentation</t>
  </si>
  <si>
    <t>Use of Estimates</t>
  </si>
  <si>
    <t>Use
of estimates</t>
  </si>
  <si>
    <t>Cash and Cash Equivalents</t>
  </si>
  <si>
    <t>Cash
and cash equivalents</t>
  </si>
  <si>
    <t>Accounts Receivable</t>
  </si>
  <si>
    <t>Accounts
receivable</t>
  </si>
  <si>
    <t>Revenue Recognition</t>
  </si>
  <si>
    <t>Revenue
recognition</t>
  </si>
  <si>
    <t>Costs of Revenues</t>
  </si>
  <si>
    <t>Cost
of revenues</t>
  </si>
  <si>
    <t>Earnings (loss) Per Share</t>
  </si>
  <si>
    <t>Earnings
(loss) per share</t>
  </si>
  <si>
    <t>Stock-based Compensation</t>
  </si>
  <si>
    <t>Stock-based
compensation</t>
  </si>
  <si>
    <t>Related Parties</t>
  </si>
  <si>
    <t>Related
parties</t>
  </si>
  <si>
    <t>Income Taxes</t>
  </si>
  <si>
    <t>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Fair Value of Financial Instruments</t>
  </si>
  <si>
    <t>Fair
value of financial instruments Level
1  Inputs are quoted prices (unadjusted) in active markets for identical assets or liabilities that the Company has the
ability to access at the measurement date. Level
2  Inputs are inputs other than quoted prices included within Level 1 that are observable for the assets or liability, either
directly or indirectly. Level
3  Inputs are unobservable inputs for the asset or liability. The
Company does not have any financial assets or liabilities that are required to be fair valued on a recurring basis. For
certain of the Company's financial instruments, including cash and cash equivalents, accounts receivables, accounts payable and
accrued liabilities, amounts due to related parties and income tax payable,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Foreigh Currency Transactions and Translation</t>
  </si>
  <si>
    <t>Foreign
currency transactions and translation</t>
  </si>
  <si>
    <t>Accounting Standards Not Yet Adopted</t>
  </si>
  <si>
    <t>Accounting
standards note yet adopted In
November 2015 the FASB issued ASU 2015-17, Balance Sheet Classification of Deferred Taxes,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Upon adoption, we anticipate no effect on our balances sheets as the Company has no deferred
tax assets and liabilities at March 31, 2016 and recorded a valuation allowance reducing our net deferred tax assets and liabilities
to zero at December 31, 2015.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t>
  </si>
  <si>
    <t>EARNINGS (LOSS) PER SHARE (Tables)</t>
  </si>
  <si>
    <t>Schedule of Earnings Per Share</t>
  </si>
  <si>
    <t>For the Three Months Ended June 30,
2016 2015
Income (Loss) Weighted Average Common Shares Outstanding Per Share Income (Loss) Weighted Average Common Shares Outstanding Per Share
Basic:
Income (loss) attributable to common stock $ 31,773 12,000,000 $ 0.00 (43,741) 10,637,363 $ (0.00)
Effective of Dilutive Securities:
Stock options and other      
Diluted:
Income (loss) attributable to common stock including assumed conversions $ 31,773 12,000,000 $ 0.00 (43,741) 10,637,363 $ (0.00)
For the Six Months Ended June 30,
2016 2015
Income (Loss) Weighted Average Common Shares Outstanding Per Share Income (Loss) Weighted Average Common Shares Outstanding Per Share
Basic:
Income (loss) attributable to common stock $ 73,677 12,114,000 $ 0.01 $ (46,190) 10,320,442 $ (0.00)
Effective of Dilutive Securities:
Stock options and other      
Diluted:
Income (loss) attributable to common stock including assumed conversions $ 73,677 12,114,000 $ 0.01 $ (46,190) 10,320,442 $ (0.00)</t>
  </si>
  <si>
    <t>EARNINGS (LOSS) PER SHARE (Details) - USD ($)</t>
  </si>
  <si>
    <t>Basic: Income (loss) Attributable to common stock</t>
  </si>
  <si>
    <t>Income (Loss), Value</t>
  </si>
  <si>
    <t>Weighted Average Common Shares Outstanding, Shares</t>
  </si>
  <si>
    <t>Per Share</t>
  </si>
  <si>
    <t>Diluted: Income (loss) Attributable to common stock including assumed conversions</t>
  </si>
  <si>
    <t>GOING CONCERN (Details Narrative) - USD ($)</t>
  </si>
  <si>
    <t>Retained Earnings (Accumulated Deficit)</t>
  </si>
  <si>
    <t>RELATED PARTY TRANSACTIONS (Details Narrative) - USD ($)</t>
  </si>
  <si>
    <t>12 Months Ended</t>
  </si>
  <si>
    <t>Sep. 30, 2015</t>
  </si>
  <si>
    <t>Feb. 28, 2015</t>
  </si>
  <si>
    <t>Due to Related Parties</t>
  </si>
  <si>
    <t>Accounts Payable and Accrued Expenses - related party</t>
  </si>
  <si>
    <t>Majority Shareholder [Member]</t>
  </si>
  <si>
    <t>Vice President [Member]</t>
  </si>
  <si>
    <t>Affiliated Entity [Member]</t>
  </si>
  <si>
    <t>Revenue from Contract with Related Parties</t>
  </si>
  <si>
    <t>Cost of Revenue</t>
  </si>
  <si>
    <t>STOCKHOLDERS' EQUITY (Details Narrative) - USD ($)</t>
  </si>
  <si>
    <t>Mar. 23, 2016</t>
  </si>
  <si>
    <t>Preferred Stock, shares authorized</t>
  </si>
  <si>
    <t>Preferred Stock, par value</t>
  </si>
  <si>
    <t>Common Stock, shares authorized</t>
  </si>
  <si>
    <t>Common Stock, par value</t>
  </si>
  <si>
    <t>Common Stock, shares outstanding</t>
  </si>
  <si>
    <t>Common Stock, shares cancelled</t>
  </si>
  <si>
    <t>Share Based Compensation (reversed)</t>
  </si>
  <si>
    <t>Other Income</t>
  </si>
  <si>
    <t>CUSTOMER CONCENTRATION (Details Narrative)</t>
  </si>
  <si>
    <t>Total Customers [Member]</t>
  </si>
  <si>
    <t>Concentration Risk - Customers</t>
  </si>
  <si>
    <t>Numberof Major Customers [Member]</t>
  </si>
  <si>
    <t>Concentration Risk - Additional information regarding the 1 Major Customer</t>
  </si>
  <si>
    <t xml:space="preserve"> The accounts receivable from this major customer was 82% of the total accounts receivable. No other customer accounted for more than 10% of revenues or accounts receivable.</t>
  </si>
  <si>
    <t>Percent Revenue [Member]</t>
  </si>
  <si>
    <t>Percentage of Concentration of Risk</t>
  </si>
  <si>
    <t>96.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1225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17</v>
      </c>
    </row>
    <row spans="1:3" r="13">
      <c s="4" r="A13" t="s">
        <v>20</v>
      </c>
      <c s="4" r="B13" t="s">
        <v>21</v>
      </c>
    </row>
    <row spans="1:3" r="14">
      <c s="4" r="A14" t="s">
        <v>22</v>
      </c>
      <c s="7" r="C14" t="n">
        <v>0</v>
      </c>
    </row>
    <row spans="1:3" r="15">
      <c s="4" r="A15" t="s">
        <v>23</v>
      </c>
      <c s="6" r="C15" t="n">
        <v>12000000</v>
      </c>
    </row>
    <row spans="1:3" r="16">
      <c s="4" r="A16" t="s">
        <v>24</v>
      </c>
      <c s="5" r="B16" t="s">
        <v>25</v>
      </c>
    </row>
    <row spans="1:3" r="17">
      <c s="4" r="A17" t="s">
        <v>26</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3</v>
      </c>
      <c s="2" r="B1" t="s">
        <v>1</v>
      </c>
    </row>
    <row spans="1:2" r="2">
      <c s="2" r="B2" t="s">
        <v>2</v>
      </c>
    </row>
    <row spans="1:2" r="3">
      <c s="3" r="A3" t="s">
        <v>104</v>
      </c>
    </row>
    <row spans="1:2" r="4">
      <c s="4" r="A4" t="s">
        <v>103</v>
      </c>
      <c s="4" r="B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80"/>
  </cols>
  <sheetData>
    <row spans="1:2" r="1">
      <c s="1" r="A1" t="s">
        <v>115</v>
      </c>
      <c s="2" r="B1" t="s">
        <v>1</v>
      </c>
    </row>
    <row spans="1:2" r="2">
      <c s="2" r="B2" t="s">
        <v>2</v>
      </c>
    </row>
    <row spans="1:2" r="3">
      <c s="3" r="A3" t="s">
        <v>93</v>
      </c>
    </row>
    <row spans="1:2" r="4">
      <c s="4" r="A4" t="s">
        <v>116</v>
      </c>
      <c s="4" r="B4" t="s">
        <v>117</v>
      </c>
    </row>
    <row spans="1:2" r="5">
      <c s="4" r="A5" t="s">
        <v>118</v>
      </c>
      <c s="4" r="B5" t="s">
        <v>119</v>
      </c>
    </row>
    <row spans="1:2" r="6">
      <c s="4" r="A6" t="s">
        <v>120</v>
      </c>
      <c s="4" r="B6" t="s">
        <v>121</v>
      </c>
    </row>
    <row spans="1:2" r="7">
      <c s="4" r="A7" t="s">
        <v>122</v>
      </c>
      <c s="4" r="B7" t="s">
        <v>123</v>
      </c>
    </row>
    <row spans="1:2" r="8">
      <c s="4" r="A8" t="s">
        <v>124</v>
      </c>
      <c s="4" r="B8" t="s">
        <v>125</v>
      </c>
    </row>
    <row spans="1:2" r="9">
      <c s="4" r="A9" t="s">
        <v>126</v>
      </c>
      <c s="4" r="B9" t="s">
        <v>127</v>
      </c>
    </row>
    <row spans="1:2" r="10">
      <c s="4" r="A10" t="s">
        <v>128</v>
      </c>
      <c s="4" r="B10" t="s">
        <v>129</v>
      </c>
    </row>
    <row spans="1:2" r="11">
      <c s="4" r="A11" t="s">
        <v>130</v>
      </c>
      <c s="4" r="B11" t="s">
        <v>131</v>
      </c>
    </row>
    <row spans="1:2" r="12">
      <c s="4" r="A12" t="s">
        <v>132</v>
      </c>
      <c s="4" r="B12" t="s">
        <v>133</v>
      </c>
    </row>
    <row spans="1:2" r="13">
      <c s="4" r="A13" t="s">
        <v>134</v>
      </c>
      <c s="4" r="B13" t="s">
        <v>135</v>
      </c>
    </row>
    <row spans="1:2" r="14">
      <c s="4" r="A14" t="s">
        <v>136</v>
      </c>
      <c s="4" r="B14" t="s">
        <v>137</v>
      </c>
    </row>
    <row spans="1:2" r="15">
      <c s="4" r="A15" t="s">
        <v>138</v>
      </c>
      <c s="4" r="B15" t="s">
        <v>139</v>
      </c>
    </row>
    <row spans="1:2" r="16">
      <c s="4" r="A16" t="s">
        <v>140</v>
      </c>
      <c s="4" r="B16"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2</v>
      </c>
      <c s="2" r="B1" t="s">
        <v>1</v>
      </c>
    </row>
    <row spans="1:2" r="2">
      <c s="2" r="B2" t="s">
        <v>2</v>
      </c>
    </row>
    <row spans="1:2" r="3">
      <c s="3" r="A3" t="s">
        <v>101</v>
      </c>
    </row>
    <row spans="1:2" r="4">
      <c s="4" r="A4" t="s">
        <v>143</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5</v>
      </c>
      <c s="2" r="B1" t="s">
        <v>60</v>
      </c>
      <c s="2" r="D1" t="s">
        <v>1</v>
      </c>
    </row>
    <row spans="1:5" r="2">
      <c s="2" r="B2" t="s">
        <v>2</v>
      </c>
      <c s="2" r="C2" t="s">
        <v>61</v>
      </c>
      <c s="2" r="D2" t="s">
        <v>2</v>
      </c>
      <c s="2" r="E2" t="s">
        <v>61</v>
      </c>
    </row>
    <row spans="1:5" r="3">
      <c s="3" r="A3" t="s">
        <v>146</v>
      </c>
    </row>
    <row spans="1:5" r="4">
      <c s="4" r="A4" t="s">
        <v>147</v>
      </c>
      <c s="7" r="B4" t="n">
        <v>31773</v>
      </c>
      <c s="7" r="C4" t="n">
        <v>-43741</v>
      </c>
      <c s="7" r="D4" t="n">
        <v>73677</v>
      </c>
      <c s="7" r="E4" t="n">
        <v>-46190</v>
      </c>
    </row>
    <row spans="1:5" r="5">
      <c s="4" r="A5" t="s">
        <v>148</v>
      </c>
      <c s="6" r="B5" t="n">
        <v>12000000</v>
      </c>
      <c s="6" r="C5" t="n">
        <v>10637363</v>
      </c>
      <c s="6" r="D5" t="n">
        <v>12114000</v>
      </c>
      <c s="6" r="E5" t="n">
        <v>10320442</v>
      </c>
    </row>
    <row spans="1:5" r="6">
      <c s="4" r="A6" t="s">
        <v>149</v>
      </c>
      <c s="7" r="B6" t="n">
        <v>0</v>
      </c>
      <c s="7" r="C6" t="n">
        <v>0</v>
      </c>
      <c s="9" r="D6" t="n">
        <v>0.01</v>
      </c>
      <c s="7" r="E6" t="n">
        <v>0</v>
      </c>
    </row>
    <row spans="1:5" r="7">
      <c s="3" r="A7" t="s">
        <v>150</v>
      </c>
    </row>
    <row spans="1:5" r="8">
      <c s="4" r="A8" t="s">
        <v>147</v>
      </c>
      <c s="7" r="B8" t="n">
        <v>31773</v>
      </c>
      <c s="7" r="C8" t="n">
        <v>-43741</v>
      </c>
      <c s="7" r="D8" t="n">
        <v>73677</v>
      </c>
      <c s="7" r="E8" t="n">
        <v>-46190</v>
      </c>
    </row>
    <row spans="1:5" r="9">
      <c s="4" r="A9" t="s">
        <v>148</v>
      </c>
      <c s="6" r="B9" t="n">
        <v>12000000</v>
      </c>
      <c s="6" r="C9" t="n">
        <v>10637363</v>
      </c>
      <c s="6" r="D9" t="n">
        <v>12114000</v>
      </c>
      <c s="6" r="E9" t="n">
        <v>10320442</v>
      </c>
    </row>
    <row spans="1:5" r="10">
      <c s="4" r="A10" t="s">
        <v>149</v>
      </c>
      <c s="7" r="B10" t="n">
        <v>0</v>
      </c>
      <c s="7" r="C10" t="n">
        <v>0</v>
      </c>
      <c s="9" r="D10" t="n">
        <v>0.01</v>
      </c>
      <c s="7" r="E10"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1</v>
      </c>
      <c s="2" r="B1" t="s">
        <v>2</v>
      </c>
      <c s="2" r="C1" t="s">
        <v>28</v>
      </c>
    </row>
    <row spans="1:3" r="2">
      <c s="3" r="A2" t="s">
        <v>98</v>
      </c>
    </row>
    <row spans="1:3" r="3">
      <c s="4" r="A3" t="s">
        <v>152</v>
      </c>
      <c s="7" r="B3" t="n">
        <v>36932</v>
      </c>
      <c s="7" r="C3" t="n">
        <v>-3674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s>
  <sheetData>
    <row spans="1:5" r="1">
      <c s="1" r="A1" t="s">
        <v>153</v>
      </c>
      <c s="2" r="B1" t="s">
        <v>1</v>
      </c>
      <c s="2" r="C1" t="s">
        <v>154</v>
      </c>
    </row>
    <row spans="1:5" r="2">
      <c s="2" r="B2" t="s">
        <v>2</v>
      </c>
      <c s="2" r="C2" t="s">
        <v>28</v>
      </c>
      <c s="2" r="D2" t="s">
        <v>155</v>
      </c>
      <c s="2" r="E2" t="s">
        <v>156</v>
      </c>
    </row>
    <row spans="1:5" r="3">
      <c s="4" r="A3" t="s">
        <v>157</v>
      </c>
      <c s="7" r="B3" t="n">
        <v>53331</v>
      </c>
      <c s="7" r="C3" t="n">
        <v>53331</v>
      </c>
    </row>
    <row spans="1:5" r="4">
      <c s="4" r="A4" t="s">
        <v>158</v>
      </c>
      <c s="6" r="B4" t="n">
        <v>206976</v>
      </c>
      <c s="6" r="C4" t="n">
        <v>10000</v>
      </c>
    </row>
    <row spans="1:5" r="5">
      <c s="4" r="A5" t="s">
        <v>159</v>
      </c>
    </row>
    <row spans="1:5" r="6">
      <c s="4" r="A6" t="s">
        <v>157</v>
      </c>
      <c s="7" r="E6" t="n">
        <v>50000</v>
      </c>
    </row>
    <row spans="1:5" r="7">
      <c s="4" r="A7" t="s">
        <v>160</v>
      </c>
    </row>
    <row spans="1:5" r="8">
      <c s="4" r="A8" t="s">
        <v>157</v>
      </c>
      <c s="6" r="B8" t="n">
        <v>3331</v>
      </c>
      <c s="6" r="C8" t="n">
        <v>3331</v>
      </c>
      <c s="7" r="D8" t="n">
        <v>3331</v>
      </c>
    </row>
    <row spans="1:5" r="9">
      <c s="4" r="A9" t="s">
        <v>161</v>
      </c>
    </row>
    <row spans="1:5" r="10">
      <c s="4" r="A10" t="s">
        <v>162</v>
      </c>
      <c s="7" r="C10" t="n">
        <v>414000</v>
      </c>
    </row>
    <row spans="1:5" r="11">
      <c s="4" r="A11" t="s">
        <v>163</v>
      </c>
      <c s="7" r="B11" t="n">
        <v>331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spans="1:4" r="1">
      <c s="1" r="A1" t="s">
        <v>164</v>
      </c>
      <c s="2" r="B1" t="s">
        <v>1</v>
      </c>
      <c s="2" r="C1" t="s">
        <v>154</v>
      </c>
    </row>
    <row spans="1:4" r="2">
      <c s="2" r="B2" t="s">
        <v>2</v>
      </c>
      <c s="2" r="C2" t="s">
        <v>28</v>
      </c>
      <c s="2" r="D2" t="s">
        <v>165</v>
      </c>
    </row>
    <row spans="1:4" r="3">
      <c s="3" r="A3" t="s">
        <v>107</v>
      </c>
    </row>
    <row spans="1:4" r="4">
      <c s="4" r="A4" t="s">
        <v>166</v>
      </c>
      <c s="6" r="B4" t="n">
        <v>5000000</v>
      </c>
      <c s="6" r="C4" t="n">
        <v>5000000</v>
      </c>
    </row>
    <row spans="1:4" r="5">
      <c s="4" r="A5" t="s">
        <v>167</v>
      </c>
      <c s="4" r="B5" t="s">
        <v>54</v>
      </c>
      <c s="8" r="C5" t="n">
        <v>0.0001</v>
      </c>
    </row>
    <row spans="1:4" r="6">
      <c s="4" r="A6" t="s">
        <v>168</v>
      </c>
      <c s="6" r="B6" t="n">
        <v>100000000</v>
      </c>
      <c s="6" r="C6" t="n">
        <v>100000000</v>
      </c>
    </row>
    <row spans="1:4" r="7">
      <c s="4" r="A7" t="s">
        <v>169</v>
      </c>
      <c s="4" r="B7" t="s">
        <v>54</v>
      </c>
      <c s="8" r="C7" t="n">
        <v>0.0001</v>
      </c>
    </row>
    <row spans="1:4" r="8">
      <c s="4" r="A8" t="s">
        <v>170</v>
      </c>
      <c s="6" r="B8" t="n">
        <v>12000000</v>
      </c>
      <c s="6" r="C8" t="n">
        <v>12250000</v>
      </c>
    </row>
    <row spans="1:4" r="9">
      <c s="4" r="A9" t="s">
        <v>171</v>
      </c>
      <c s="6" r="D9" t="n">
        <v>250000</v>
      </c>
    </row>
    <row spans="1:4" r="10">
      <c s="4" r="A10" t="s">
        <v>172</v>
      </c>
      <c s="7" r="C10" t="n">
        <v>5000</v>
      </c>
    </row>
    <row spans="1:4" r="11">
      <c s="4" r="A11" t="s">
        <v>173</v>
      </c>
      <c s="7" r="B11" t="n">
        <v>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426044</v>
      </c>
      <c s="7" r="C3" t="n">
        <v>200374</v>
      </c>
    </row>
    <row spans="1:3" r="4">
      <c s="4" r="A4" t="s">
        <v>31</v>
      </c>
      <c s="6" r="B4" t="n">
        <v>307691</v>
      </c>
      <c s="6" r="C4" t="n">
        <v>40226</v>
      </c>
    </row>
    <row spans="1:3" r="5">
      <c s="4" r="A5" t="s">
        <v>32</v>
      </c>
      <c s="6" r="B5" t="n">
        <v>0</v>
      </c>
      <c s="6" r="C5" t="n">
        <v>1000</v>
      </c>
    </row>
    <row spans="1:3" r="6">
      <c s="4" r="A6" t="s">
        <v>33</v>
      </c>
      <c s="6" r="B6" t="n">
        <v>733735</v>
      </c>
      <c s="6" r="C6" t="n">
        <v>241600</v>
      </c>
    </row>
    <row spans="1:3" r="7">
      <c s="4" r="A7" t="s">
        <v>34</v>
      </c>
      <c s="6" r="B7" t="n">
        <v>733735</v>
      </c>
      <c s="6" r="C7" t="n">
        <v>241600</v>
      </c>
    </row>
    <row spans="1:3" r="8">
      <c s="3" r="A8" t="s">
        <v>35</v>
      </c>
    </row>
    <row spans="1:3" r="9">
      <c s="4" r="A9" t="s">
        <v>36</v>
      </c>
      <c s="6" r="B9" t="n">
        <v>360777</v>
      </c>
      <c s="6" r="C9" t="n">
        <v>14729</v>
      </c>
    </row>
    <row spans="1:3" r="10">
      <c s="4" r="A10" t="s">
        <v>37</v>
      </c>
      <c s="6" r="B10" t="n">
        <v>206976</v>
      </c>
      <c s="6" r="C10" t="n">
        <v>10000</v>
      </c>
    </row>
    <row spans="1:3" r="11">
      <c s="4" r="A11" t="s">
        <v>38</v>
      </c>
      <c s="6" r="B11" t="n">
        <v>0</v>
      </c>
      <c s="6" r="C11" t="n">
        <v>150000</v>
      </c>
    </row>
    <row spans="1:3" r="12">
      <c s="4" r="A12" t="s">
        <v>39</v>
      </c>
      <c s="6" r="B12" t="n">
        <v>53331</v>
      </c>
      <c s="6" r="C12" t="n">
        <v>53331</v>
      </c>
    </row>
    <row spans="1:3" r="13">
      <c s="4" r="A13" t="s">
        <v>40</v>
      </c>
      <c s="6" r="B13" t="n">
        <v>30434</v>
      </c>
      <c s="6" r="C13" t="n">
        <v>0</v>
      </c>
    </row>
    <row spans="1:3" r="14">
      <c s="4" r="A14" t="s">
        <v>41</v>
      </c>
      <c s="6" r="B14" t="n">
        <v>651518</v>
      </c>
      <c s="6" r="C14" t="n">
        <v>228060</v>
      </c>
    </row>
    <row spans="1:3" r="15">
      <c s="4" r="A15" t="s">
        <v>42</v>
      </c>
      <c s="6" r="B15" t="n">
        <v>651518</v>
      </c>
      <c s="6" r="C15" t="n">
        <v>228060</v>
      </c>
    </row>
    <row spans="1:3" r="16">
      <c s="3" r="A16" t="s">
        <v>43</v>
      </c>
    </row>
    <row spans="1:3" r="17">
      <c s="4" r="A17" t="s">
        <v>44</v>
      </c>
      <c s="6" r="B17" t="n">
        <v>0</v>
      </c>
      <c s="6" r="C17" t="n">
        <v>0</v>
      </c>
    </row>
    <row spans="1:3" r="18">
      <c s="4" r="A18" t="s">
        <v>45</v>
      </c>
      <c s="6" r="B18" t="n">
        <v>1200</v>
      </c>
      <c s="6" r="C18" t="n">
        <v>1225</v>
      </c>
    </row>
    <row spans="1:3" r="19">
      <c s="4" r="A19" t="s">
        <v>46</v>
      </c>
      <c s="6" r="B19" t="n">
        <v>44085</v>
      </c>
      <c s="6" r="C19" t="n">
        <v>49060</v>
      </c>
    </row>
    <row spans="1:3" r="20">
      <c s="4" r="A20" t="s">
        <v>47</v>
      </c>
      <c s="6" r="B20" t="n">
        <v>36932</v>
      </c>
      <c s="6" r="C20" t="n">
        <v>-36745</v>
      </c>
    </row>
    <row spans="1:3" r="21">
      <c s="4" r="A21" t="s">
        <v>48</v>
      </c>
      <c s="6" r="B21" t="n">
        <v>82217</v>
      </c>
      <c s="6" r="C21" t="n">
        <v>13540</v>
      </c>
    </row>
    <row spans="1:3" r="22">
      <c s="4" r="A22" t="s">
        <v>49</v>
      </c>
      <c s="7" r="B22" t="n">
        <v>733735</v>
      </c>
      <c s="7" r="C22" t="n">
        <v>241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s="1" r="A1" t="s">
        <v>174</v>
      </c>
      <c s="2" r="B1" t="s">
        <v>1</v>
      </c>
    </row>
    <row spans="1:2" r="2">
      <c s="2" r="B2" t="s">
        <v>2</v>
      </c>
    </row>
    <row spans="1:2" r="3">
      <c s="4" r="A3" t="s">
        <v>175</v>
      </c>
    </row>
    <row spans="1:2" r="4">
      <c s="4" r="A4" t="s">
        <v>176</v>
      </c>
      <c s="6" r="B4" t="n">
        <v>5</v>
      </c>
    </row>
    <row spans="1:2" r="5">
      <c s="4" r="A5" t="s">
        <v>177</v>
      </c>
    </row>
    <row spans="1:2" r="6">
      <c s="4" r="A6" t="s">
        <v>176</v>
      </c>
      <c s="6" r="B6" t="n">
        <v>1</v>
      </c>
    </row>
    <row spans="1:2" r="7">
      <c s="4" r="A7" t="s">
        <v>178</v>
      </c>
      <c s="4" r="B7" t="s">
        <v>179</v>
      </c>
    </row>
    <row spans="1:2" r="8">
      <c s="4" r="A8" t="s">
        <v>180</v>
      </c>
    </row>
    <row spans="1:2" r="9">
      <c s="4" r="A9" t="s">
        <v>181</v>
      </c>
      <c s="4" r="B9"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0</v>
      </c>
      <c s="2" r="B1" t="s">
        <v>2</v>
      </c>
      <c s="2" r="C1" t="s">
        <v>28</v>
      </c>
    </row>
    <row spans="1:3" r="2">
      <c s="3" r="A2" t="s">
        <v>51</v>
      </c>
    </row>
    <row spans="1:3" r="3">
      <c s="4" r="A3" t="s">
        <v>52</v>
      </c>
      <c s="6" r="B3" t="n">
        <v>5000000</v>
      </c>
      <c s="6" r="C3" t="n">
        <v>5000000</v>
      </c>
    </row>
    <row spans="1:3" r="4">
      <c s="4" r="A4" t="s">
        <v>53</v>
      </c>
      <c s="4" r="B4" t="s">
        <v>54</v>
      </c>
      <c s="8" r="C4" t="n">
        <v>0.0001</v>
      </c>
    </row>
    <row spans="1:3" r="5">
      <c s="4" r="A5" t="s">
        <v>55</v>
      </c>
      <c s="6" r="B5" t="n">
        <v>0</v>
      </c>
      <c s="6" r="C5" t="n">
        <v>0</v>
      </c>
    </row>
    <row spans="1:3" r="6">
      <c s="4" r="A6" t="s">
        <v>56</v>
      </c>
      <c s="6" r="B6" t="n">
        <v>100000000</v>
      </c>
      <c s="6" r="C6" t="n">
        <v>100000000</v>
      </c>
    </row>
    <row spans="1:3" r="7">
      <c s="4" r="A7" t="s">
        <v>57</v>
      </c>
      <c s="4" r="B7" t="s">
        <v>54</v>
      </c>
      <c s="8" r="C7" t="n">
        <v>0.0001</v>
      </c>
    </row>
    <row spans="1:3" r="8">
      <c s="4" r="A8" t="s">
        <v>58</v>
      </c>
      <c s="6" r="B8" t="n">
        <v>12000000</v>
      </c>
      <c s="6" r="C8" t="n">
        <v>12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272552</v>
      </c>
      <c s="7" r="C4" t="n">
        <v>5963</v>
      </c>
      <c s="7" r="D4" t="n">
        <v>1070685</v>
      </c>
      <c s="7" r="E4" t="n">
        <v>5963</v>
      </c>
    </row>
    <row spans="1:5" r="5">
      <c s="4" r="A5" t="s">
        <v>64</v>
      </c>
      <c s="6" r="B5" t="n">
        <v>188836</v>
      </c>
      <c s="6" r="C5" t="n">
        <v>1800</v>
      </c>
      <c s="6" r="D5" t="n">
        <v>915812</v>
      </c>
      <c s="6" r="E5" t="n">
        <v>1800</v>
      </c>
    </row>
    <row spans="1:5" r="6">
      <c s="4" r="A6" t="s">
        <v>65</v>
      </c>
      <c s="6" r="B6" t="n">
        <v>83716</v>
      </c>
      <c s="6" r="C6" t="n">
        <v>4163</v>
      </c>
      <c s="6" r="D6" t="n">
        <v>154873</v>
      </c>
      <c s="6" r="E6" t="n">
        <v>4163</v>
      </c>
    </row>
    <row spans="1:5" r="7">
      <c s="4" r="A7" t="s">
        <v>66</v>
      </c>
      <c s="6" r="B7" t="n">
        <v>40245</v>
      </c>
      <c s="6" r="C7" t="n">
        <v>47904</v>
      </c>
      <c s="6" r="D7" t="n">
        <v>55834</v>
      </c>
      <c s="6" r="E7" t="n">
        <v>50353</v>
      </c>
    </row>
    <row spans="1:5" r="8">
      <c s="4" r="A8" t="s">
        <v>67</v>
      </c>
      <c s="6" r="B8" t="n">
        <v>43471</v>
      </c>
      <c s="6" r="C8" t="n">
        <v>-43741</v>
      </c>
      <c s="6" r="D8" t="n">
        <v>99039</v>
      </c>
      <c s="6" r="E8" t="n">
        <v>-46190</v>
      </c>
    </row>
    <row spans="1:5" r="9">
      <c s="3" r="A9" t="s">
        <v>68</v>
      </c>
    </row>
    <row spans="1:5" r="10">
      <c s="4" r="A10" t="s">
        <v>69</v>
      </c>
      <c s="6" r="B10" t="n">
        <v>36</v>
      </c>
      <c s="6" r="C10" t="n">
        <v>0</v>
      </c>
      <c s="6" r="D10" t="n">
        <v>72</v>
      </c>
      <c s="6" r="E10" t="n">
        <v>0</v>
      </c>
    </row>
    <row spans="1:5" r="11">
      <c s="4" r="A11" t="s">
        <v>70</v>
      </c>
      <c s="6" r="D11" t="n">
        <v>5000</v>
      </c>
    </row>
    <row spans="1:5" r="12">
      <c s="4" r="A12" t="s">
        <v>71</v>
      </c>
      <c s="6" r="B12" t="n">
        <v>43507</v>
      </c>
      <c s="6" r="C12" t="n">
        <v>-43741</v>
      </c>
      <c s="6" r="D12" t="n">
        <v>104111</v>
      </c>
      <c s="6" r="E12" t="n">
        <v>-46190</v>
      </c>
    </row>
    <row spans="1:5" r="13">
      <c s="4" r="A13" t="s">
        <v>72</v>
      </c>
      <c s="6" r="B13" t="n">
        <v>-11734</v>
      </c>
      <c s="6" r="C13" t="n">
        <v>0</v>
      </c>
      <c s="6" r="D13" t="n">
        <v>-30434</v>
      </c>
      <c s="6" r="E13" t="n">
        <v>0</v>
      </c>
    </row>
    <row spans="1:5" r="14">
      <c s="4" r="A14" t="s">
        <v>73</v>
      </c>
      <c s="7" r="B14" t="n">
        <v>31773</v>
      </c>
      <c s="7" r="C14" t="n">
        <v>-43741</v>
      </c>
      <c s="7" r="D14" t="n">
        <v>73677</v>
      </c>
      <c s="7" r="E14" t="n">
        <v>-46190</v>
      </c>
    </row>
    <row spans="1:5" r="15">
      <c s="4" r="A15" t="s">
        <v>74</v>
      </c>
      <c s="7" r="B15" t="n">
        <v>0</v>
      </c>
      <c s="7" r="C15" t="n">
        <v>0</v>
      </c>
      <c s="9" r="D15" t="n">
        <v>0.01</v>
      </c>
      <c s="7" r="E15" t="n">
        <v>0</v>
      </c>
    </row>
    <row spans="1:5" r="16">
      <c s="4" r="A16" t="s">
        <v>75</v>
      </c>
      <c s="6" r="B16" t="n">
        <v>12000000</v>
      </c>
      <c s="6" r="C16" t="n">
        <v>10637363</v>
      </c>
      <c s="6" r="D16" t="n">
        <v>12114000</v>
      </c>
      <c s="6" r="E16" t="n">
        <v>103204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6</v>
      </c>
      <c s="2" r="B1" t="s">
        <v>1</v>
      </c>
    </row>
    <row spans="1:3" r="2">
      <c s="2" r="B2" t="s">
        <v>2</v>
      </c>
      <c s="2" r="C2" t="s">
        <v>61</v>
      </c>
    </row>
    <row spans="1:3" r="3">
      <c s="3" r="A3" t="s">
        <v>77</v>
      </c>
    </row>
    <row spans="1:3" r="4">
      <c s="4" r="A4" t="s">
        <v>73</v>
      </c>
      <c s="7" r="B4" t="n">
        <v>73677</v>
      </c>
      <c s="7" r="C4" t="n">
        <v>-46190</v>
      </c>
    </row>
    <row spans="1:3" r="5">
      <c s="3" r="A5" t="s">
        <v>78</v>
      </c>
    </row>
    <row spans="1:3" r="6">
      <c s="4" r="A6" t="s">
        <v>79</v>
      </c>
      <c s="6" r="B6" t="n">
        <v>-5000</v>
      </c>
      <c s="6" r="C6" t="n">
        <v>0</v>
      </c>
    </row>
    <row spans="1:3" r="7">
      <c s="4" r="A7" t="s">
        <v>80</v>
      </c>
      <c s="6" r="B7" t="n">
        <v>0</v>
      </c>
      <c s="6" r="C7" t="n">
        <v>43285</v>
      </c>
    </row>
    <row spans="1:3" r="8">
      <c s="4" r="A8" t="s">
        <v>81</v>
      </c>
      <c s="6" r="B8" t="n">
        <v>-267465</v>
      </c>
      <c s="6" r="C8" t="n">
        <v>-5963</v>
      </c>
    </row>
    <row spans="1:3" r="9">
      <c s="4" r="A9" t="s">
        <v>82</v>
      </c>
      <c s="6" r="B9" t="n">
        <v>1000</v>
      </c>
      <c s="6" r="C9" t="n">
        <v>0</v>
      </c>
    </row>
    <row spans="1:3" r="10">
      <c s="4" r="A10" t="s">
        <v>36</v>
      </c>
      <c s="6" r="B10" t="n">
        <v>346048</v>
      </c>
      <c s="6" r="C10" t="n">
        <v>2999</v>
      </c>
    </row>
    <row spans="1:3" r="11">
      <c s="4" r="A11" t="s">
        <v>38</v>
      </c>
      <c s="6" r="B11" t="n">
        <v>-150000</v>
      </c>
      <c s="6" r="C11" t="n">
        <v>0</v>
      </c>
    </row>
    <row spans="1:3" r="12">
      <c s="4" r="A12" t="s">
        <v>39</v>
      </c>
      <c s="6" r="B12" t="n">
        <v>196976</v>
      </c>
      <c s="6" r="C12" t="n">
        <v>2183</v>
      </c>
    </row>
    <row spans="1:3" r="13">
      <c s="4" r="A13" t="s">
        <v>40</v>
      </c>
      <c s="6" r="B13" t="n">
        <v>30434</v>
      </c>
      <c s="6" r="C13" t="n">
        <v>0</v>
      </c>
    </row>
    <row spans="1:3" r="14">
      <c s="4" r="A14" t="s">
        <v>83</v>
      </c>
      <c s="6" r="B14" t="n">
        <v>225670</v>
      </c>
      <c s="6" r="C14" t="n">
        <v>-3686</v>
      </c>
    </row>
    <row spans="1:3" r="15">
      <c s="3" r="A15" t="s">
        <v>84</v>
      </c>
    </row>
    <row spans="1:3" r="16">
      <c s="4" r="A16" t="s">
        <v>85</v>
      </c>
      <c s="6" r="B16" t="n">
        <v>0</v>
      </c>
      <c s="6" r="C16" t="n">
        <v>50000</v>
      </c>
    </row>
    <row spans="1:3" r="17">
      <c s="4" r="A17" t="s">
        <v>86</v>
      </c>
      <c s="6" r="B17" t="n">
        <v>0</v>
      </c>
      <c s="6" r="C17" t="n">
        <v>50000</v>
      </c>
    </row>
    <row spans="1:3" r="18">
      <c s="4" r="A18" t="s">
        <v>87</v>
      </c>
      <c s="6" r="B18" t="n">
        <v>225670</v>
      </c>
      <c s="6" r="C18" t="n">
        <v>46314</v>
      </c>
    </row>
    <row spans="1:3" r="19">
      <c s="4" r="A19" t="s">
        <v>88</v>
      </c>
      <c s="6" r="B19" t="n">
        <v>200374</v>
      </c>
      <c s="6" r="C19" t="n">
        <v>0</v>
      </c>
    </row>
    <row spans="1:3" r="20">
      <c s="4" r="A20" t="s">
        <v>89</v>
      </c>
      <c s="6" r="B20" t="n">
        <v>426044</v>
      </c>
      <c s="6" r="C20" t="n">
        <v>46314</v>
      </c>
    </row>
    <row spans="1:3" r="21">
      <c s="4" r="A21" t="s">
        <v>90</v>
      </c>
      <c s="6" r="B21" t="n">
        <v>0</v>
      </c>
      <c s="6" r="C21" t="n">
        <v>0</v>
      </c>
    </row>
    <row spans="1:3" r="22">
      <c s="4" r="A22" t="s">
        <v>91</v>
      </c>
      <c s="7" r="B22" t="n">
        <v>0</v>
      </c>
      <c s="7" r="C22"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92</v>
      </c>
      <c s="2" r="B1" t="s">
        <v>1</v>
      </c>
    </row>
    <row spans="1:2" r="2">
      <c s="2" r="B2" t="s">
        <v>2</v>
      </c>
    </row>
    <row spans="1:2" r="3">
      <c s="3" r="A3" t="s">
        <v>93</v>
      </c>
    </row>
    <row spans="1:2" r="4">
      <c s="4" r="A4" t="s">
        <v>92</v>
      </c>
      <c s="4" r="B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95</v>
      </c>
      <c s="2" r="B1" t="s">
        <v>1</v>
      </c>
    </row>
    <row spans="1:2" r="2">
      <c s="2" r="B2" t="s">
        <v>2</v>
      </c>
    </row>
    <row spans="1:2" r="3">
      <c s="3" r="A3" t="s">
        <v>93</v>
      </c>
    </row>
    <row spans="1:2" r="4">
      <c s="4" r="A4" t="s">
        <v>95</v>
      </c>
      <c s="4" r="B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7</v>
      </c>
      <c s="2" r="B1" t="s">
        <v>1</v>
      </c>
    </row>
    <row spans="1:2" r="2">
      <c s="2" r="B2" t="s">
        <v>2</v>
      </c>
    </row>
    <row spans="1:2" r="3">
      <c s="3" r="A3" t="s">
        <v>98</v>
      </c>
    </row>
    <row spans="1:2" r="4">
      <c s="4" r="A4" t="s">
        <v>97</v>
      </c>
      <c s="4" r="B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0</v>
      </c>
      <c s="2" r="B1" t="s">
        <v>1</v>
      </c>
    </row>
    <row spans="1:2" r="2">
      <c s="2" r="B2" t="s">
        <v>2</v>
      </c>
    </row>
    <row spans="1:2" r="3">
      <c s="3" r="A3" t="s">
        <v>101</v>
      </c>
    </row>
    <row spans="1:2" r="4">
      <c s="4" r="A4" t="s">
        <v>100</v>
      </c>
      <c s="4" r="B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 (Unaudited)</vt:lpstr>
      <vt:lpstr>Balance Sheets (Parenthetical)</vt:lpstr>
      <vt:lpstr>Statements of Operations (Unaud</vt:lpstr>
      <vt:lpstr>Statements of Cash Flows (Unaud</vt:lpstr>
      <vt:lpstr>DESCRIPTION OF BUSINESS AND HIS</vt:lpstr>
      <vt:lpstr>SUMMARY OF SIGNIFICANT POLICIES</vt:lpstr>
      <vt:lpstr>GOING CONCERN</vt:lpstr>
      <vt:lpstr>EARNINGS (LOSS) PER SHARE</vt:lpstr>
      <vt:lpstr>RELATED PARTY TRANSACTIONS</vt:lpstr>
      <vt:lpstr>STOCKHOLDERS' EQUITY</vt:lpstr>
      <vt:lpstr>CUSTOMER CONCENTRATION</vt:lpstr>
      <vt:lpstr>SUBSEQUENT EVENTS</vt:lpstr>
      <vt:lpstr>SUMMARY OF SIGNIFICANT POLICI14</vt:lpstr>
      <vt:lpstr>EARNINGS (LOSS) PER SHARE (Tabl</vt:lpstr>
      <vt:lpstr>EARNINGS (LOSS) PER SHARE (Deta</vt:lpstr>
      <vt:lpstr>GOING CONCERN (Details Narrativ</vt:lpstr>
      <vt:lpstr>RELATED PARTY TRANSACTIONS (Det</vt:lpstr>
      <vt:lpstr>STOCKHOLDERS' EQUITY (Details N</vt:lpstr>
      <vt:lpstr>CUSTOMER CONCENTR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08:44:13Z</dcterms:created>
  <dcterms:modified xmlns:dcterms="http://purl.org/dc/terms/" xmlns:xsi="http://www.w3.org/2001/XMLSchema-instance" xsi:type="dcterms:W3CDTF">2016-07-28T08:44:13Z</dcterms:modified>
  <dc:title xmlns:dc="http://purl.org/dc/elements/1.1/">Untitled</dc:title>
  <dc:description xmlns:dc="http://purl.org/dc/elements/1.1/"/>
  <dc:subject xmlns:dc="http://purl.org/dc/elements/1.1/"/>
  <cp:keywords/>
  <cp:category/>
</cp:coreProperties>
</file>